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Changes in Shareholders' (Defic" sheetId="5" r:id="rId5"/>
    <s:sheet name="Statements of Cash Flows" sheetId="6" r:id="rId6"/>
    <s:sheet name="Nature of Organization and Summ" sheetId="7" r:id="rId7"/>
    <s:sheet name="Income Taxes" sheetId="8" r:id="rId8"/>
    <s:sheet name="Related Parties" sheetId="9" r:id="rId9"/>
    <s:sheet name="Subsequent Events" sheetId="10" r:id="rId10"/>
    <s:sheet name="Nature of Organization and Su11" sheetId="11" r:id="rId11"/>
    <s:sheet name="Related Parties (Tables)" sheetId="12" r:id="rId12"/>
    <s:sheet name="Income Taxes (Details)" sheetId="13" r:id="rId13"/>
    <s:sheet name="Related Parties (Details)" sheetId="14" r:id="rId14"/>
    <s:sheet name="Related Parties - Summary of No" sheetId="15" r:id="rId15"/>
  </s:sheets>
  <s:definedNames/>
  <s:calcPr calcId="124519" calcMode="auto" fullCalcOnLoad="1"/>
</s:workbook>
</file>

<file path=xl/sharedStrings.xml><?xml version="1.0" encoding="utf-8"?>
<sst xmlns="http://schemas.openxmlformats.org/spreadsheetml/2006/main" uniqueCount="143">
  <si>
    <t>Document and Entity Information - shares</t>
  </si>
  <si>
    <t>3 Months Ended</t>
  </si>
  <si>
    <t>Mar. 31, 2016</t>
  </si>
  <si>
    <t>Apr. 18, 2016</t>
  </si>
  <si>
    <t>Nature of Organization and Basis of Presentation</t>
  </si>
  <si>
    <t>Document Type</t>
  </si>
  <si>
    <t>10-Q</t>
  </si>
  <si>
    <t>Entity Registrant Name</t>
  </si>
  <si>
    <t>WESTMOUNTAIN DISTRESSED DEBT INC</t>
  </si>
  <si>
    <t>Entity Central Index Key</t>
  </si>
  <si>
    <t>Document Period End Date</t>
  </si>
  <si>
    <t>Mar. 31,
		2016</t>
  </si>
  <si>
    <t>Amendment Flag</t>
  </si>
  <si>
    <t>false</t>
  </si>
  <si>
    <t>Current Fiscal Year End Date</t>
  </si>
  <si>
    <t>--12-31</t>
  </si>
  <si>
    <t>Entity Filer Category</t>
  </si>
  <si>
    <t>Smaller Reporting Company</t>
  </si>
  <si>
    <t>Document Fiscal Year Focus</t>
  </si>
  <si>
    <t>Document Fiscal Period Focus</t>
  </si>
  <si>
    <t>Q1</t>
  </si>
  <si>
    <t>Entity Common Stock, Shares Outstanding</t>
  </si>
  <si>
    <t>Balance Sheets - USD ($)</t>
  </si>
  <si>
    <t>Dec. 31, 2015</t>
  </si>
  <si>
    <t>Assets</t>
  </si>
  <si>
    <t>Cash</t>
  </si>
  <si>
    <t>Prepaid expenses</t>
  </si>
  <si>
    <t>Total current assets</t>
  </si>
  <si>
    <t>Current liabilities:</t>
  </si>
  <si>
    <t>Accrued liabilities, related parties</t>
  </si>
  <si>
    <t>Notes payable, related parties</t>
  </si>
  <si>
    <t>Accounts payable and accrued liabilities</t>
  </si>
  <si>
    <t>Total current liabilities</t>
  </si>
  <si>
    <t>Shareholders' (deficit) equity:</t>
  </si>
  <si>
    <t>Preferred stock, $0.10 par value; 1,000,000 shares authorized, -0- shares issued and outstanding 2016 and 2015</t>
  </si>
  <si>
    <t xml:space="preserve"> </t>
  </si>
  <si>
    <t>Common stock, $0.001 par value; 200,000,000 shares authorized, 1,983,150 shares issued and outstanding 2016 and 2015</t>
  </si>
  <si>
    <t>Additional paid-in-capital</t>
  </si>
  <si>
    <t>Deficit accumulated during development stage</t>
  </si>
  <si>
    <t>Total shareholders' equity</t>
  </si>
  <si>
    <t>Total liabilities and shareholders' equity</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Mar. 31, 2015</t>
  </si>
  <si>
    <t>Operating expenses</t>
  </si>
  <si>
    <t>Selling, general and administrative expense</t>
  </si>
  <si>
    <t>Total operating expenses</t>
  </si>
  <si>
    <t>Net loss from operations</t>
  </si>
  <si>
    <t>Other income (expense)</t>
  </si>
  <si>
    <t>Interest income</t>
  </si>
  <si>
    <t>Interest expense</t>
  </si>
  <si>
    <t>Net loss before income taxes</t>
  </si>
  <si>
    <t>Provision for income taxes</t>
  </si>
  <si>
    <t>Net loss</t>
  </si>
  <si>
    <t>Basic and diluted loss per share</t>
  </si>
  <si>
    <t>Basic and diluted weighted average common shares outstanding</t>
  </si>
  <si>
    <t>Changes in Shareholders' (Deficit)  Equity - 3 months ended Mar. 31, 2016 - USD ($)</t>
  </si>
  <si>
    <t>Common Stock [Member]</t>
  </si>
  <si>
    <t>Additional Paid-in Capital [Member]</t>
  </si>
  <si>
    <t>Acumulated Deficit [Member]</t>
  </si>
  <si>
    <t>Total</t>
  </si>
  <si>
    <t>Balance, value at Dec. 31, 2015</t>
  </si>
  <si>
    <t>Balance, shares at Dec. 31, 2015</t>
  </si>
  <si>
    <t>Balance, value at Mar. 31, 2016</t>
  </si>
  <si>
    <t>Balance, shares at Mar. 31, 2016</t>
  </si>
  <si>
    <t>Statements of Cash Flows - USD ($)</t>
  </si>
  <si>
    <t>Cash flows from operating activities:</t>
  </si>
  <si>
    <t>Changes in operating assets and operating liabilities</t>
  </si>
  <si>
    <t>Indebtedness to related parties and accrued liabilities</t>
  </si>
  <si>
    <t>Net cash (used in) operating activities</t>
  </si>
  <si>
    <t>Cash flows from financing activities:</t>
  </si>
  <si>
    <t>Proceeds from note payable, related parties</t>
  </si>
  <si>
    <t>Net cash provided by financing activities</t>
  </si>
  <si>
    <t>Net change in cash</t>
  </si>
  <si>
    <t>Cash, beginning of period</t>
  </si>
  <si>
    <t>Cash, end of period</t>
  </si>
  <si>
    <t>Nature of Organization and Summary of Significant Accounting Policies</t>
  </si>
  <si>
    <t>Organization, Consolidation and Presentation of Financial Statements [Abstract]</t>
  </si>
  <si>
    <t>Nature of Organization and Significant Accounting Policies</t>
  </si>
  <si>
    <t>1) Nature of Organization
and Summary of Significant Accounting Policies Nature of Organization and Basis of
Presentation WestMountain Distressed Debt, Inc. was incorporated in the state
of Colorado on October 18, 2007 and on this date approved its business plan and commenced operations. The Company is presently planning to develop and implement a web
site based operation to gather additional potential investment opportunities beyond what it can generate through our network of
contacts. The Company also plans to utilize the most current technology to analyze investments and believes the technology will
assist in the analysis of each opportunity. The accompanying financial statements have been prepared on a going
concern basis, which contemplates the realization of assets and the satisfaction of liabilities in the normal course of business. As
shown in the accompanying financial statements, the Company has no history of operations, limited assets, and has incurred operating
losses since inception. These factors, among others, raise substantial doubt about its ability to continue as a going
concern. The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mence operations, provide competitive services, and ultimately to attain profitability. Unaudited Interim Condensed Financial
Statements We have prepared our unaudited interim condensed financial statements
included herein pursuant to the rules and regulations of the United States Securities and Exchange Commission. Certain information
and note disclosures normally included in annual financial statements prepared in accordance with accounting principles generally
accepted in the United States have been condensed or omitted pursuant to these rules and regulations, although we believe
that the disclosures made are adequate to make the information not misleading. In our opinion, the unaudited interim condensed
financial statements contain all adjustments (consisting of only normal recurring adjustments) necessary to present fairly, in
all material respects, our financial position as of March 31, 2016, the interim results of operations for the three months ended
March 31, 2016 and 2015, and cash flows for the three months ended March 31, 2016 and 2015. These interim statements have not been
audited. The balance sheet as of December 31, 2015 was derived from our audited financial statements included in our annual
report on Form 10-K. The interim condensed financial statements contained herein should be read in conjunction with our audited
financial statements, including the notes thereto, for the year ended December 31, 2015. The unaudited condensed financial
position, results of operations and cash flows for the interim periods disclosed in this report are not necessarily indicative
of future financial result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Going Concern The financial statements have been prepared
on a going concern basis which assumes the Company will be able to realize its assets and discharge its liabilities in the normal
course of business for the foreseeable future. The company has incurred losses since its inception resulting in an accumulated
deficit of $476,544 as of March 31, 2016, and further losses are anticipated in the development of its business. Accordingly,
there is substantial doubt about the Company's ability to continue as a going concern. Recently Issued Accounting Pronouncements 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December 31, 2016. Early application is permitted. The Company
is currently evaluating the impact of ASU No. 2014-15.</t>
  </si>
  <si>
    <t>Income Taxes</t>
  </si>
  <si>
    <t>Income Tax Disclosure [Abstract]</t>
  </si>
  <si>
    <t>(2) Income Taxes The Company incurred net operating losses
during all periods presented resulting in a deferred tax asset, which was fully allowed for; therefore, the net benefit and expense
resulted in $-0- income taxes.</t>
  </si>
  <si>
    <t>Related Parties</t>
  </si>
  <si>
    <t>Related Party Transactions [Abstract]</t>
  </si>
  <si>
    <t xml:space="preserve">(3) Related Parties We entered into an agreement with SP Business
Solutions ("SP") to provide accounting and related services for the Company. The owner, Joni Troska, was appointed Secretary
of WestMountain Distressed Debt, Inc. on October 15, 2009, and is considered to be a related party. Total expenses incurred with
SP were $500 and $500 for the quarters ended March 31, 2016 and 2015, respectively. As of March 31, 2016 an accrual of $500 has
been recorded for unpaid services. On October 17, 2014, we entered into a
Promissory Note Agreement with WestMountain Company, a related party, in the amount of $25,000. The note bears an interest rate
of 18% per annum until paid in full. Repayment of the loan was due on or before April 16, 2015. On April 18, 2015, we entered into
a new Promissory Note Agreement for the total principal and interest due on the original note as of April 18, 2015. The new principal
amount is $27,256. The new note carries an interest rate of 18% per annum until paid in full. Repayment of the loan was due on
or before October 18, 2015. On October 18, 2015 we entered into a new Promissory Note Agreement for the total principal and interest
due on the extension as of October 18, 2015. The new principal amount is $29,729. The new note carries an interest rate of 18%
per annum until paid in full. Repayment of the loan is due on or before April 18, 2016. We
are negotiating terms for an extension on this note. On January 27, 2015, we entered into a
Promissory Note Agreement with WestMountain Company, a related party, in the amount of $25,000. The note bears an interest rate
of 18% per annum until paid in full. Repayment of the loan was due on or before July 27, 2015. On July 27, 2015, we entered into
a new Promissory Note Agreement for the total principal and interest due on the original note as of July 27, 2015. The new principal
amount was $27,244. The new note carries an interest rate of 18% per annum until paid in full. Repayment of the loan was due on
or before January 27, 2016. On January 27, 2016, we entered into a new Promissory Note Agreement for the total principal and interest
due on the extension as of January 27, 2016. The new principal amount was $29,729. The new note carries an interest rate of 18%
per annum until paid in full. Repayment of the loan is due on or before July 29, 2016. As of March 31, 2016, principal and interest
due on this note is $30,653. On May 4, 2015, we entered into a Promissory
Note Agreement with WestMountain Company, a related party, in the amount of $10,000. The note bears an interest rate of 18% per
annum until paid in full. Repayment of the loan was due on or before November 4, 2015. On
November 4, 2015 we entered into a new Promissory Note Agreement for the total principal and interest due on the original note
as of November 4, 2015. The new principal amount is $10,912. The new note carries an interest rate of 18% per annum until paid
in full. Repayment of the loan is due on or before May 5, 2016. We are negotiating terms for an extension on this note. As of March
31, 2016, principal and interest due on this note is $11,708. On August 3, 2015, we entered into a Promissory Note Agreement with
BOCO Investments, a related party, in the amount of $25,000. The note bears an interest rate of 6% per annum until paid in full.
Repayment of the loan was due on or before December 31, 2015. As of December 31, 2015,
principal and interest due on this note is $25,616. On January 1, 2016, we entered into a new Promissory Note Agreement for the
total principal and interest due on the original note as of December 31, 2015. The new principal amount is $25,617. The new note
carries an interest rate of 6% per annum until paid in full. Repayment of the loan is due on or before May 1, 2016. We are negotiating
terms for an extension on this note. As of March 31, 2016, principal and interest due on this note is $26,000. A summary of the notes payable and related interest for the periods
presented on the Balance Sheet are as follows:
As of March 31, 2016 As of December 31, 2015
NOTE NOTE
Due
Principal
Interest
Total
Due
Principal Interest
Total
Date Date Due Due Due Date Date Due Due Due
10/19/2015 4/19/2016 $ 29,729 $ 2,419 $ 32,148 10/19/2015 4/19/2016 $ 29,729 $ 1,085 $ 30,814
1/29/2016 7/29/2016 29,729 924 30,653 7/28/2015 1/28/2016 27,244 2,109 29,353
5/4/2015 5/5/2016 10,912 796 11,708 5/4/2015 5/5/2016 10,912 307 11,219
1/1/2016 5/1/2016 25,617 383 26,000 8/4/2015 12/31/2015 25,000 616 25,616
TOTAL DUE $ 95,987 $ 4,522 $ 100,509 TOTAL DUE $ 92,885 $ 4,117 $ 97,002 </t>
  </si>
  <si>
    <t>Subsequent Events</t>
  </si>
  <si>
    <t>Subsequent Events [Abstract]</t>
  </si>
  <si>
    <t>(4) Subsequent Events Our principal executive offices are located at 181 W. Boardwalk,
Suite 202, Fort Collins, Colorado 80525, and our telephone number is (970) 223-4499. Effective April 1, 2016, our office
will be located at 1001-A E. Harmony Road, #366, Fort Collins, Colorado 80525.</t>
  </si>
  <si>
    <t>Nature of Organization and Summary of Significant Accounting Policies (Policy)</t>
  </si>
  <si>
    <t>Nature of Organization and Basis of
Presentation WestMountain Distressed Debt, Inc. was incorporated in the state
of Colorado on October 18, 2007 and on this date approved its business plan and commenced operations. The Company's plan has been to act as an acquirer of all forms of
distressed debt that are being sold at a discount to the original purchase price, including, but not limited to, real estate mortgages,
securities such as promissory notes, and assets acquired through bankruptcy. On May 7, 2014, the Company executed a non-binding term sheet which
provided for the acquisition by a wholly-owned subsidiary of the Company of SOMNUS Healthcare, Inc., a private company (SOMNUS).
This proposed acquisition has been abandoned by the parties as of October 1, 2014, with no continuing obligations by either party. The Company continues to develop a proprietary investment screening
process to make its investments. This screening process will be refined as a result of the expanded nature of its business
plan. This process will be based upon the experience of its management team and outside consultants. This process has
not been fully developed at this time. The Company also plans to continue to act as a holder of all forms
of distressed debt by raising, investing and managing private equity and direct investment funds for third parties including high
net worth individuals and institutions. As is the industry practice, the Company plans to earn management fees based on the size
of the funds that it manages and incentive income based on the performance of these funds. The Company does not plan to focus on
any particular industry but will look at any and all opportunities. The Company is presently planning to develop and implement a web
site based operation to gather additional potential investment opportunities beyond what it can generate through our network of
contacts. The Company also plans to utilize the most current technology to analyze investments and believes the technology will
assist in the analysis of each opportunity. The accompanying financial statements have been prepared on a going
concern basis, which contemplates the realization of assets and the satisfaction of liabilities in the normal course of business. As
shown in the accompanying financial statements, the Company has no history of operations, limited assets, and has incurred operating
losses since inception. These factors, among others, raise substantial doubt about its ability to continue as a going
concern. The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mence operations, provide competitive services, and ultimately to attain profitability.</t>
  </si>
  <si>
    <t>Unaudited Interim Condensed Financial Statements</t>
  </si>
  <si>
    <t>Unaudited Interim Condensed Financial
Statements We have prepared our unaudited interim condensed financial statements
included herein pursuant to the rules and regulations of the United States Securities and Exchange Commission. Certain information
and note disclosures normally included in annual financial statements prepared in accordance with accounting principles generally
accepted in the United States have been condensed or omitted pursuant to these rules and regulations, although we believe
that the disclosures made are adequate to make the information not misleading. In our opinion, the unaudited interim condensed
financial statements contain all adjustments (consisting of only normal recurring adjustments) necessary to present fairly, in
all material respects, our financial position as of March 31, 2015, the interim results of operations for the three months ended
March 31, 2015 and 2014, and cash flows for the three months ended March 31, 2015 and 2014. These interim statements have
not been audited. The balance sheet as of December 31, 2014 was derived from our audited financial statements included in
our annual report on Form 10-K. The interim condensed financial statements contained herein should be read in conjunction
with our audited financial statements, including the notes thereto, for the year ended December 31, 2013. The unaudited condensed
financial position, results of operations and cash flows for the interim periods disclosed in this report are not necessarily indicative
of future financial results.</t>
  </si>
  <si>
    <t>Going Concern</t>
  </si>
  <si>
    <t>Going Concern The financial statements have been prepared
on a going concern basis which assumes the Company will be able to realize its assets and discharge its liabilities in the normal
course of business for the foreseeable future. The company has incurred losses since its inception resulting in an accumulated
deficit of $476,544 as of March 31, 2016, and further losses are anticipated in the development of its business. Accordingly,
there is substantial doubt about the Company's ability to continue as a going concern.</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Recently Issued Accounting Pronouncements</t>
  </si>
  <si>
    <t>Recently Issued Accounting Pronouncements 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December 31, 2016. Early application is permitted. The Company
is currently evaluating the impact of ASU No. 2014-15.</t>
  </si>
  <si>
    <t>Related Parties (Tables)</t>
  </si>
  <si>
    <t>Notes payable and related interest</t>
  </si>
  <si>
    <t xml:space="preserve"> A summary of the notes payable and related interest for the periods
presented on the Balance Sheet are as follows:
As of March 31, 2016 As of December 31, 2015
NOTE NOTE
Due
Principal
Interest
Total
Due
Principal Interest
Total
Date Date Due Due Due Date Date Due Due Due
10/19/2015 4/19/2016 $ 29,729 $ 2,419 $ 32,148 10/19/2015 4/19/2016 $ 29,729 $ 1,085 $ 30,814
1/29/2016 7/29/2016 29,729 924 30,653 7/28/2015 1/28/2016 27,244 2,109 29,353
5/4/2015 5/5/2016 10,912 796 11,708 5/4/2015 5/5/2016 10,912 307 11,219
1/1/2016 5/1/2016 25,617 383 26,000 8/4/2015 12/31/2015 25,000 616 25,616
TOTAL DUE $ 95,987 $ 4,522 $ 100,509 TOTAL DUE $ 92,885 $ 4,117 $ 97,002 </t>
  </si>
  <si>
    <t>Income Taxes (Details) - USD ($)</t>
  </si>
  <si>
    <t>Related Parties (Details) - Officer [Member] - USD ($)</t>
  </si>
  <si>
    <t>Related Party Transaction [Line Items]</t>
  </si>
  <si>
    <t>Amount of related party transaction</t>
  </si>
  <si>
    <t>Unpaid services</t>
  </si>
  <si>
    <t>Interest rate on promissory note</t>
  </si>
  <si>
    <t>18.00%</t>
  </si>
  <si>
    <t>Related Parties - Summary of Notes Payable and Interest (Details) - USD ($)</t>
  </si>
  <si>
    <t>12 Months Ended</t>
  </si>
  <si>
    <t>Total principle Due</t>
  </si>
  <si>
    <t>Total interest due</t>
  </si>
  <si>
    <t>Total Due</t>
  </si>
  <si>
    <t>BOCO Note 4 Member</t>
  </si>
  <si>
    <t>Note Date</t>
  </si>
  <si>
    <t>Aug. 4,
		2015</t>
  </si>
  <si>
    <t>Due Date</t>
  </si>
  <si>
    <t>Dec. 31,
		2015</t>
  </si>
  <si>
    <t>Principle Due</t>
  </si>
  <si>
    <t>Interest Due</t>
  </si>
  <si>
    <t>WM Co Note 1 Member</t>
  </si>
  <si>
    <t>Oct. 19,
		2015</t>
  </si>
  <si>
    <t>Jul. 28,
		2015</t>
  </si>
  <si>
    <t>Apr. 19,
		2016</t>
  </si>
  <si>
    <t>Jan. 28,
		2016</t>
  </si>
  <si>
    <t>WM Co Note 2 Member</t>
  </si>
  <si>
    <t>Jan. 29,
		2016</t>
  </si>
  <si>
    <t>Jul. 29,
		2016</t>
  </si>
  <si>
    <t>WM Co Note 3 Member</t>
  </si>
  <si>
    <t>May 4,
		2015</t>
  </si>
  <si>
    <t>May 5,
		2016</t>
  </si>
  <si>
    <t>Jan. 1,
		2016</t>
  </si>
  <si>
    <t>May 1,
		2016</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1421602</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6" r="C13" t="n">
        <v>19831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95</v>
      </c>
      <c s="2" r="B1" t="s">
        <v>1</v>
      </c>
    </row>
    <row r="2" spans="1:2">
      <c s="2" r="B2" t="s">
        <v>2</v>
      </c>
    </row>
    <row r="3" spans="1:2">
      <c s="3" r="A3" t="s">
        <v>96</v>
      </c>
    </row>
    <row r="4" spans="1:2">
      <c s="4" r="A4" t="s">
        <v>95</v>
      </c>
      <c s="4" r="B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98</v>
      </c>
      <c s="2" r="B1" t="s">
        <v>1</v>
      </c>
    </row>
    <row r="2" spans="1:2">
      <c s="2" r="B2" t="s">
        <v>2</v>
      </c>
    </row>
    <row r="3" spans="1:2">
      <c s="3" r="A3" t="s">
        <v>86</v>
      </c>
    </row>
    <row r="4" spans="1:2">
      <c s="4" r="A4" t="s">
        <v>4</v>
      </c>
      <c s="4" r="B4" t="s">
        <v>99</v>
      </c>
    </row>
    <row r="5" spans="1:2">
      <c s="4" r="A5" t="s">
        <v>100</v>
      </c>
      <c s="4" r="B5" t="s">
        <v>101</v>
      </c>
    </row>
    <row r="6" spans="1:2">
      <c s="4" r="A6" t="s">
        <v>102</v>
      </c>
      <c s="4" r="B6" t="s">
        <v>103</v>
      </c>
    </row>
    <row r="7" spans="1:2">
      <c s="4" r="A7" t="s">
        <v>104</v>
      </c>
      <c s="4" r="B7" t="s">
        <v>105</v>
      </c>
    </row>
    <row r="8" spans="1:2">
      <c s="4" r="A8" t="s">
        <v>106</v>
      </c>
      <c s="4" r="B8"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8</v>
      </c>
      <c s="2" r="B1" t="s">
        <v>1</v>
      </c>
    </row>
    <row r="2" spans="1:2">
      <c s="2" r="B2" t="s">
        <v>2</v>
      </c>
    </row>
    <row r="3" spans="1:2">
      <c s="3" r="A3" t="s">
        <v>93</v>
      </c>
    </row>
    <row r="4" spans="1:2">
      <c s="4" r="A4" t="s">
        <v>109</v>
      </c>
      <c s="4" r="B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s="1" r="A1" t="s">
        <v>111</v>
      </c>
      <c s="2" r="B1" t="s">
        <v>1</v>
      </c>
    </row>
    <row r="2" spans="1:3">
      <c s="2" r="B2" t="s">
        <v>2</v>
      </c>
      <c s="2" r="C2" t="s">
        <v>52</v>
      </c>
    </row>
    <row r="3" spans="1:3">
      <c s="3" r="A3" t="s">
        <v>90</v>
      </c>
    </row>
    <row r="4" spans="1:3">
      <c s="4" r="A4" t="s">
        <v>61</v>
      </c>
      <c s="4" r="B4" t="s">
        <v>35</v>
      </c>
      <c s="4" r="C4" t="s">
        <v>3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112</v>
      </c>
      <c s="2" r="B1" t="s">
        <v>1</v>
      </c>
    </row>
    <row r="2" spans="1:3">
      <c s="2" r="B2" t="s">
        <v>2</v>
      </c>
      <c s="2" r="C2" t="s">
        <v>52</v>
      </c>
    </row>
    <row r="3" spans="1:3">
      <c s="3" r="A3" t="s">
        <v>113</v>
      </c>
    </row>
    <row r="4" spans="1:3">
      <c s="4" r="A4" t="s">
        <v>114</v>
      </c>
      <c s="7" r="B4" t="n">
        <v>500</v>
      </c>
      <c s="7" r="C4" t="n">
        <v>500</v>
      </c>
    </row>
    <row r="5" spans="1:3">
      <c s="4" r="A5" t="s">
        <v>115</v>
      </c>
      <c s="7" r="B5" t="n">
        <v>500</v>
      </c>
    </row>
    <row r="6" spans="1:3">
      <c s="4" r="A6" t="s">
        <v>116</v>
      </c>
      <c s="4" r="B6" t="s">
        <v>11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6"/>
    <col customWidth="1" max="3" min="3" width="16"/>
  </cols>
  <sheetData>
    <row r="1" spans="1:3">
      <c s="1" r="A1" t="s">
        <v>118</v>
      </c>
      <c s="2" r="B1" t="s">
        <v>1</v>
      </c>
      <c s="2" r="C1" t="s">
        <v>119</v>
      </c>
    </row>
    <row r="2" spans="1:3">
      <c s="2" r="B2" t="s">
        <v>2</v>
      </c>
      <c s="2" r="C2" t="s">
        <v>23</v>
      </c>
    </row>
    <row r="3" spans="1:3">
      <c s="4" r="A3" t="s">
        <v>120</v>
      </c>
      <c s="7" r="B3" t="n">
        <v>95987</v>
      </c>
      <c s="7" r="C3" t="n">
        <v>92885</v>
      </c>
    </row>
    <row r="4" spans="1:3">
      <c s="4" r="A4" t="s">
        <v>121</v>
      </c>
      <c s="6" r="B4" t="n">
        <v>4522</v>
      </c>
      <c s="6" r="C4" t="n">
        <v>4117</v>
      </c>
    </row>
    <row r="5" spans="1:3">
      <c s="4" r="A5" t="s">
        <v>122</v>
      </c>
      <c s="7" r="B5" t="n">
        <v>100509</v>
      </c>
      <c s="7" r="C5" t="n">
        <v>97002</v>
      </c>
    </row>
    <row r="6" spans="1:3">
      <c s="4" r="A6" t="s">
        <v>123</v>
      </c>
    </row>
    <row r="7" spans="1:3">
      <c s="4" r="A7" t="s">
        <v>124</v>
      </c>
      <c s="4" r="C7" t="s">
        <v>125</v>
      </c>
    </row>
    <row r="8" spans="1:3">
      <c s="4" r="A8" t="s">
        <v>126</v>
      </c>
      <c s="4" r="C8" t="s">
        <v>127</v>
      </c>
    </row>
    <row r="9" spans="1:3">
      <c s="4" r="A9" t="s">
        <v>128</v>
      </c>
      <c s="7" r="C9" t="n">
        <v>25000</v>
      </c>
    </row>
    <row r="10" spans="1:3">
      <c s="4" r="A10" t="s">
        <v>129</v>
      </c>
      <c s="7" r="C10" t="n">
        <v>616</v>
      </c>
    </row>
    <row r="11" spans="1:3">
      <c s="4" r="A11" t="s">
        <v>130</v>
      </c>
    </row>
    <row r="12" spans="1:3">
      <c s="4" r="A12" t="s">
        <v>124</v>
      </c>
      <c s="4" r="B12" t="s">
        <v>131</v>
      </c>
      <c s="4" r="C12" t="s">
        <v>132</v>
      </c>
    </row>
    <row r="13" spans="1:3">
      <c s="4" r="A13" t="s">
        <v>126</v>
      </c>
      <c s="4" r="B13" t="s">
        <v>133</v>
      </c>
      <c s="4" r="C13" t="s">
        <v>134</v>
      </c>
    </row>
    <row r="14" spans="1:3">
      <c s="4" r="A14" t="s">
        <v>128</v>
      </c>
      <c s="7" r="B14" t="n">
        <v>29729</v>
      </c>
      <c s="7" r="C14" t="n">
        <v>29729</v>
      </c>
    </row>
    <row r="15" spans="1:3">
      <c s="4" r="A15" t="s">
        <v>129</v>
      </c>
      <c s="6" r="B15" t="n">
        <v>2419</v>
      </c>
      <c s="6" r="C15" t="n">
        <v>1085</v>
      </c>
    </row>
    <row r="16" spans="1:3">
      <c s="4" r="A16" t="s">
        <v>120</v>
      </c>
      <c s="7" r="B16" t="n">
        <v>32148</v>
      </c>
    </row>
    <row r="17" spans="1:3">
      <c s="4" r="A17" t="s">
        <v>122</v>
      </c>
      <c s="7" r="C17" t="n">
        <v>30814</v>
      </c>
    </row>
    <row r="18" spans="1:3">
      <c s="4" r="A18" t="s">
        <v>135</v>
      </c>
    </row>
    <row r="19" spans="1:3">
      <c s="4" r="A19" t="s">
        <v>124</v>
      </c>
      <c s="4" r="B19" t="s">
        <v>136</v>
      </c>
      <c s="4" r="C19" t="s">
        <v>132</v>
      </c>
    </row>
    <row r="20" spans="1:3">
      <c s="4" r="A20" t="s">
        <v>126</v>
      </c>
      <c s="4" r="B20" t="s">
        <v>137</v>
      </c>
      <c s="4" r="C20" t="s">
        <v>134</v>
      </c>
    </row>
    <row r="21" spans="1:3">
      <c s="4" r="A21" t="s">
        <v>128</v>
      </c>
      <c s="7" r="B21" t="n">
        <v>29729</v>
      </c>
      <c s="7" r="C21" t="n">
        <v>27244</v>
      </c>
    </row>
    <row r="22" spans="1:3">
      <c s="4" r="A22" t="s">
        <v>129</v>
      </c>
      <c s="6" r="B22" t="n">
        <v>924</v>
      </c>
      <c s="6" r="C22" t="n">
        <v>2109</v>
      </c>
    </row>
    <row r="23" spans="1:3">
      <c s="4" r="A23" t="s">
        <v>120</v>
      </c>
      <c s="7" r="B23" t="n">
        <v>30653</v>
      </c>
    </row>
    <row r="24" spans="1:3">
      <c s="4" r="A24" t="s">
        <v>122</v>
      </c>
      <c s="7" r="C24" t="n">
        <v>29353</v>
      </c>
    </row>
    <row r="25" spans="1:3">
      <c s="4" r="A25" t="s">
        <v>138</v>
      </c>
    </row>
    <row r="26" spans="1:3">
      <c s="4" r="A26" t="s">
        <v>124</v>
      </c>
      <c s="4" r="B26" t="s">
        <v>139</v>
      </c>
      <c s="4" r="C26" t="s">
        <v>139</v>
      </c>
    </row>
    <row r="27" spans="1:3">
      <c s="4" r="A27" t="s">
        <v>126</v>
      </c>
      <c s="4" r="B27" t="s">
        <v>140</v>
      </c>
      <c s="4" r="C27" t="s">
        <v>140</v>
      </c>
    </row>
    <row r="28" spans="1:3">
      <c s="4" r="A28" t="s">
        <v>128</v>
      </c>
      <c s="7" r="B28" t="n">
        <v>10912</v>
      </c>
      <c s="7" r="C28" t="n">
        <v>10912</v>
      </c>
    </row>
    <row r="29" spans="1:3">
      <c s="4" r="A29" t="s">
        <v>129</v>
      </c>
      <c s="6" r="B29" t="n">
        <v>796</v>
      </c>
      <c s="6" r="C29" t="n">
        <v>307</v>
      </c>
    </row>
    <row r="30" spans="1:3">
      <c s="4" r="A30" t="s">
        <v>120</v>
      </c>
      <c s="7" r="B30" t="n">
        <v>11708</v>
      </c>
    </row>
    <row r="31" spans="1:3">
      <c s="4" r="A31" t="s">
        <v>122</v>
      </c>
      <c s="6" r="C31" t="n">
        <v>11219</v>
      </c>
    </row>
    <row r="32" spans="1:3">
      <c s="4" r="A32" t="s">
        <v>123</v>
      </c>
    </row>
    <row r="33" spans="1:3">
      <c s="4" r="A33" t="s">
        <v>124</v>
      </c>
      <c s="4" r="B33" t="s">
        <v>141</v>
      </c>
    </row>
    <row r="34" spans="1:3">
      <c s="4" r="A34" t="s">
        <v>126</v>
      </c>
      <c s="4" r="B34" t="s">
        <v>142</v>
      </c>
    </row>
    <row r="35" spans="1:3">
      <c s="4" r="A35" t="s">
        <v>128</v>
      </c>
      <c s="7" r="B35" t="n">
        <v>25617</v>
      </c>
    </row>
    <row r="36" spans="1:3">
      <c s="4" r="A36" t="s">
        <v>129</v>
      </c>
      <c s="6" r="B36" t="n">
        <v>383</v>
      </c>
    </row>
    <row r="37" spans="1:3">
      <c s="4" r="A37" t="s">
        <v>120</v>
      </c>
      <c s="7" r="B37" t="n">
        <v>26000</v>
      </c>
    </row>
    <row r="38" spans="1:3">
      <c s="4" r="A38" t="s">
        <v>122</v>
      </c>
      <c s="7" r="C38" t="n">
        <v>256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610</v>
      </c>
      <c s="7" r="C3" t="n">
        <v>12258</v>
      </c>
    </row>
    <row r="4" spans="1:3">
      <c s="4" r="A4" t="s">
        <v>26</v>
      </c>
      <c s="6" r="B4" t="n">
        <v>10086</v>
      </c>
      <c s="6" r="C4" t="n">
        <v>485</v>
      </c>
    </row>
    <row r="5" spans="1:3">
      <c s="4" r="A5" t="s">
        <v>27</v>
      </c>
      <c s="6" r="B5" t="n">
        <v>14696</v>
      </c>
      <c s="6" r="C5" t="n">
        <v>12743</v>
      </c>
    </row>
    <row r="6" spans="1:3">
      <c s="3" r="A6" t="s">
        <v>28</v>
      </c>
    </row>
    <row r="7" spans="1:3">
      <c s="4" r="A7" t="s">
        <v>29</v>
      </c>
      <c s="6" r="B7" t="n">
        <v>5022</v>
      </c>
      <c s="6" r="C7" t="n">
        <v>4917</v>
      </c>
    </row>
    <row r="8" spans="1:3">
      <c s="4" r="A8" t="s">
        <v>30</v>
      </c>
      <c s="6" r="B8" t="n">
        <v>95987</v>
      </c>
      <c s="6" r="C8" t="n">
        <v>92885</v>
      </c>
    </row>
    <row r="9" spans="1:3">
      <c s="4" r="A9" t="s">
        <v>31</v>
      </c>
      <c s="6" r="B9" t="n">
        <v>19266</v>
      </c>
      <c s="6" r="C9" t="n">
        <v>7537</v>
      </c>
    </row>
    <row r="10" spans="1:3">
      <c s="4" r="A10" t="s">
        <v>32</v>
      </c>
      <c s="7" r="B10" t="n">
        <v>120275</v>
      </c>
      <c s="7" r="C10" t="n">
        <v>105339</v>
      </c>
    </row>
    <row r="11" spans="1:3">
      <c s="3" r="A11" t="s">
        <v>33</v>
      </c>
    </row>
    <row r="12" spans="1:3">
      <c s="4" r="A12" t="s">
        <v>34</v>
      </c>
      <c s="4" r="B12" t="s">
        <v>35</v>
      </c>
      <c s="4" r="C12" t="s">
        <v>35</v>
      </c>
    </row>
    <row r="13" spans="1:3">
      <c s="4" r="A13" t="s">
        <v>36</v>
      </c>
      <c s="7" r="B13" t="n">
        <v>1983</v>
      </c>
      <c s="7" r="C13" t="n">
        <v>1983</v>
      </c>
    </row>
    <row r="14" spans="1:3">
      <c s="4" r="A14" t="s">
        <v>37</v>
      </c>
      <c s="6" r="B14" t="n">
        <v>368982</v>
      </c>
      <c s="6" r="C14" t="n">
        <v>368982</v>
      </c>
    </row>
    <row r="15" spans="1:3">
      <c s="4" r="A15" t="s">
        <v>38</v>
      </c>
      <c s="6" r="B15" t="n">
        <v>-476544</v>
      </c>
      <c s="6" r="C15" t="n">
        <v>-463561</v>
      </c>
    </row>
    <row r="16" spans="1:3">
      <c s="4" r="A16" t="s">
        <v>39</v>
      </c>
      <c s="6" r="B16" t="n">
        <v>-105579</v>
      </c>
      <c s="6" r="C16" t="n">
        <v>-92596</v>
      </c>
    </row>
    <row r="17" spans="1:3">
      <c s="4" r="A17" t="s">
        <v>40</v>
      </c>
      <c s="7" r="B17" t="n">
        <v>14696</v>
      </c>
      <c s="7" r="C17" t="n">
        <v>127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1</v>
      </c>
      <c s="2" r="B1" t="s">
        <v>2</v>
      </c>
      <c s="2" r="C1" t="s">
        <v>23</v>
      </c>
    </row>
    <row r="2" spans="1:3">
      <c s="3" r="A2" t="s">
        <v>42</v>
      </c>
    </row>
    <row r="3" spans="1:3">
      <c s="4" r="A3" t="s">
        <v>43</v>
      </c>
      <c s="8" r="B3" t="n">
        <v>0.1</v>
      </c>
      <c s="8" r="C3" t="n">
        <v>0.1</v>
      </c>
    </row>
    <row r="4" spans="1:3">
      <c s="4" r="A4" t="s">
        <v>44</v>
      </c>
      <c s="6" r="B4" t="n">
        <v>1000000</v>
      </c>
      <c s="6" r="C4" t="n">
        <v>1000000</v>
      </c>
    </row>
    <row r="5" spans="1:3">
      <c s="4" r="A5" t="s">
        <v>45</v>
      </c>
      <c s="4" r="B5" t="s">
        <v>35</v>
      </c>
      <c s="4" r="C5" t="s">
        <v>35</v>
      </c>
    </row>
    <row r="6" spans="1:3">
      <c s="4" r="A6" t="s">
        <v>46</v>
      </c>
      <c s="4" r="B6" t="s">
        <v>35</v>
      </c>
      <c s="4" r="C6" t="s">
        <v>35</v>
      </c>
    </row>
    <row r="7" spans="1:3">
      <c s="4" r="A7" t="s">
        <v>47</v>
      </c>
      <c s="9" r="C7" t="n">
        <v>0.001</v>
      </c>
    </row>
    <row r="8" spans="1:3">
      <c s="4" r="A8" t="s">
        <v>48</v>
      </c>
      <c s="6" r="B8" t="n">
        <v>200000000</v>
      </c>
      <c s="6" r="C8" t="n">
        <v>200000000</v>
      </c>
    </row>
    <row r="9" spans="1:3">
      <c s="4" r="A9" t="s">
        <v>49</v>
      </c>
      <c s="6" r="B9" t="n">
        <v>1983150</v>
      </c>
      <c s="6" r="C9" t="n">
        <v>1983150</v>
      </c>
    </row>
    <row r="10" spans="1:3">
      <c s="4" r="A10" t="s">
        <v>50</v>
      </c>
      <c s="6" r="B10" t="n">
        <v>1983150</v>
      </c>
      <c s="6" r="C10" t="n">
        <v>19831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51</v>
      </c>
      <c s="2" r="B1" t="s">
        <v>1</v>
      </c>
    </row>
    <row r="2" spans="1:3">
      <c s="2" r="B2" t="s">
        <v>2</v>
      </c>
      <c s="2" r="C2" t="s">
        <v>52</v>
      </c>
    </row>
    <row r="3" spans="1:3">
      <c s="3" r="A3" t="s">
        <v>53</v>
      </c>
    </row>
    <row r="4" spans="1:3">
      <c s="4" r="A4" t="s">
        <v>54</v>
      </c>
      <c s="7" r="B4" t="n">
        <v>9476</v>
      </c>
      <c s="7" r="C4" t="n">
        <v>12257</v>
      </c>
    </row>
    <row r="5" spans="1:3">
      <c s="4" r="A5" t="s">
        <v>55</v>
      </c>
      <c s="6" r="B5" t="n">
        <v>9476</v>
      </c>
      <c s="6" r="C5" t="n">
        <v>12257</v>
      </c>
    </row>
    <row r="6" spans="1:3">
      <c s="4" r="A6" t="s">
        <v>56</v>
      </c>
      <c s="7" r="B6" t="n">
        <v>-9476</v>
      </c>
      <c s="7" r="C6" t="n">
        <v>-12257</v>
      </c>
    </row>
    <row r="7" spans="1:3">
      <c s="3" r="A7" t="s">
        <v>57</v>
      </c>
    </row>
    <row r="8" spans="1:3">
      <c s="4" r="A8" t="s">
        <v>58</v>
      </c>
      <c s="4" r="B8" t="s">
        <v>35</v>
      </c>
      <c s="4" r="C8" t="s">
        <v>35</v>
      </c>
    </row>
    <row r="9" spans="1:3">
      <c s="4" r="A9" t="s">
        <v>59</v>
      </c>
      <c s="7" r="B9" t="n">
        <v>-3507</v>
      </c>
      <c s="7" r="C9" t="n">
        <v>-1899</v>
      </c>
    </row>
    <row r="10" spans="1:3">
      <c s="4" r="A10" t="s">
        <v>60</v>
      </c>
      <c s="7" r="B10" t="n">
        <v>-12983</v>
      </c>
      <c s="7" r="C10" t="n">
        <v>-14156</v>
      </c>
    </row>
    <row r="11" spans="1:3">
      <c s="4" r="A11" t="s">
        <v>61</v>
      </c>
      <c s="4" r="B11" t="s">
        <v>35</v>
      </c>
      <c s="4" r="C11" t="s">
        <v>35</v>
      </c>
    </row>
    <row r="12" spans="1:3">
      <c s="4" r="A12" t="s">
        <v>62</v>
      </c>
      <c s="7" r="B12" t="n">
        <v>-12983</v>
      </c>
      <c s="7" r="C12" t="n">
        <v>-14156</v>
      </c>
    </row>
    <row r="13" spans="1:3">
      <c s="4" r="A13" t="s">
        <v>63</v>
      </c>
      <c s="7" r="B13" t="n">
        <v>0</v>
      </c>
      <c s="7" r="C13" t="n">
        <v>0</v>
      </c>
    </row>
    <row r="14" spans="1:3">
      <c s="4" r="A14" t="s">
        <v>64</v>
      </c>
      <c s="6" r="B14" t="n">
        <v>1983150</v>
      </c>
      <c s="6" r="C14" t="n">
        <v>19831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8"/>
    <col customWidth="1" max="5" min="5" width="11"/>
  </cols>
  <sheetData>
    <row r="1" spans="1:5">
      <c s="1" r="A1" t="s">
        <v>65</v>
      </c>
      <c s="2" r="B1" t="s">
        <v>66</v>
      </c>
      <c s="2" r="C1" t="s">
        <v>67</v>
      </c>
      <c s="2" r="D1" t="s">
        <v>68</v>
      </c>
      <c s="2" r="E1" t="s">
        <v>69</v>
      </c>
    </row>
    <row r="2" spans="1:5">
      <c s="4" r="A2" t="s">
        <v>70</v>
      </c>
      <c s="7" r="B2" t="n">
        <v>1983</v>
      </c>
      <c s="7" r="C2" t="n">
        <v>368982</v>
      </c>
      <c s="7" r="D2" t="n">
        <v>-463561</v>
      </c>
      <c s="7" r="E2" t="n">
        <v>-92596</v>
      </c>
    </row>
    <row r="3" spans="1:5">
      <c s="4" r="A3" t="s">
        <v>71</v>
      </c>
      <c s="6" r="B3" t="n">
        <v>1983150</v>
      </c>
    </row>
    <row r="4" spans="1:5">
      <c s="4" r="A4" t="s">
        <v>62</v>
      </c>
      <c s="6" r="D4" t="n">
        <v>-12983</v>
      </c>
      <c s="6" r="E4" t="n">
        <v>-12983</v>
      </c>
    </row>
    <row r="5" spans="1:5">
      <c s="4" r="A5" t="s">
        <v>72</v>
      </c>
      <c s="7" r="B5" t="n">
        <v>1983</v>
      </c>
      <c s="7" r="C5" t="n">
        <v>368982</v>
      </c>
      <c s="7" r="D5" t="n">
        <v>-476544</v>
      </c>
      <c s="7" r="E5" t="n">
        <v>-105579</v>
      </c>
    </row>
    <row r="6" spans="1:5">
      <c s="4" r="A6" t="s">
        <v>73</v>
      </c>
      <c s="6" r="B6" t="n">
        <v>19831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74</v>
      </c>
      <c s="2" r="B1" t="s">
        <v>1</v>
      </c>
    </row>
    <row r="2" spans="1:3">
      <c s="2" r="B2" t="s">
        <v>2</v>
      </c>
      <c s="2" r="C2" t="s">
        <v>52</v>
      </c>
    </row>
    <row r="3" spans="1:3">
      <c s="3" r="A3" t="s">
        <v>75</v>
      </c>
    </row>
    <row r="4" spans="1:3">
      <c s="4" r="A4" t="s">
        <v>62</v>
      </c>
      <c s="7" r="B4" t="n">
        <v>-12983</v>
      </c>
      <c s="7" r="C4" t="n">
        <v>-14156</v>
      </c>
    </row>
    <row r="5" spans="1:3">
      <c s="3" r="A5" t="s">
        <v>76</v>
      </c>
    </row>
    <row r="6" spans="1:3">
      <c s="4" r="A6" t="s">
        <v>26</v>
      </c>
      <c s="6" r="B6" t="n">
        <v>-9601</v>
      </c>
      <c s="6" r="C6" t="n">
        <v>-900</v>
      </c>
    </row>
    <row r="7" spans="1:3">
      <c s="4" r="A7" t="s">
        <v>31</v>
      </c>
      <c s="6" r="B7" t="n">
        <v>11729</v>
      </c>
      <c s="6" r="C7" t="n">
        <v>-8651</v>
      </c>
    </row>
    <row r="8" spans="1:3">
      <c s="4" r="A8" t="s">
        <v>77</v>
      </c>
      <c s="6" r="B8" t="n">
        <v>3207</v>
      </c>
      <c s="6" r="C8" t="n">
        <v>1899</v>
      </c>
    </row>
    <row r="9" spans="1:3">
      <c s="4" r="A9" t="s">
        <v>78</v>
      </c>
      <c s="7" r="B9" t="n">
        <v>-7648</v>
      </c>
      <c s="6" r="C9" t="n">
        <v>-21808</v>
      </c>
    </row>
    <row r="10" spans="1:3">
      <c s="3" r="A10" t="s">
        <v>79</v>
      </c>
    </row>
    <row r="11" spans="1:3">
      <c s="4" r="A11" t="s">
        <v>80</v>
      </c>
      <c s="4" r="B11" t="s">
        <v>35</v>
      </c>
      <c s="6" r="C11" t="n">
        <v>25000</v>
      </c>
    </row>
    <row r="12" spans="1:3">
      <c s="4" r="A12" t="s">
        <v>81</v>
      </c>
      <c s="4" r="B12" t="s">
        <v>35</v>
      </c>
      <c s="6" r="C12" t="n">
        <v>25000</v>
      </c>
    </row>
    <row r="13" spans="1:3">
      <c s="4" r="A13" t="s">
        <v>82</v>
      </c>
      <c s="7" r="B13" t="n">
        <v>-7648</v>
      </c>
      <c s="6" r="C13" t="n">
        <v>3192</v>
      </c>
    </row>
    <row r="14" spans="1:3">
      <c s="4" r="A14" t="s">
        <v>83</v>
      </c>
      <c s="6" r="B14" t="n">
        <v>12258</v>
      </c>
      <c s="6" r="C14" t="n">
        <v>8071</v>
      </c>
    </row>
    <row r="15" spans="1:3">
      <c s="4" r="A15" t="s">
        <v>84</v>
      </c>
      <c s="7" r="B15" t="n">
        <v>4610</v>
      </c>
      <c s="7" r="C15" t="n">
        <v>112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5</v>
      </c>
      <c s="2" r="B1" t="s">
        <v>1</v>
      </c>
    </row>
    <row r="2" spans="1:2">
      <c s="2" r="B2" t="s">
        <v>2</v>
      </c>
    </row>
    <row r="3" spans="1:2">
      <c s="3" r="A3" t="s">
        <v>86</v>
      </c>
    </row>
    <row r="4" spans="1:2">
      <c s="4" r="A4" t="s">
        <v>87</v>
      </c>
      <c s="4" r="B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89</v>
      </c>
      <c s="2" r="B1" t="s">
        <v>1</v>
      </c>
    </row>
    <row r="2" spans="1:2">
      <c s="2" r="B2" t="s">
        <v>2</v>
      </c>
    </row>
    <row r="3" spans="1:2">
      <c s="3" r="A3" t="s">
        <v>90</v>
      </c>
    </row>
    <row r="4" spans="1:2">
      <c s="4" r="A4" t="s">
        <v>89</v>
      </c>
      <c s="4" r="B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92</v>
      </c>
      <c s="2" r="B1" t="s">
        <v>1</v>
      </c>
    </row>
    <row r="2" spans="1:2">
      <c s="2" r="B2" t="s">
        <v>2</v>
      </c>
    </row>
    <row r="3" spans="1:2">
      <c s="3" r="A3" t="s">
        <v>93</v>
      </c>
    </row>
    <row r="4" spans="1:2">
      <c s="4" r="A4" t="s">
        <v>92</v>
      </c>
      <c s="4" r="B4" t="s">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vt:lpstr>
      <vt:lpstr>Changes in Shareholders' (Defic</vt:lpstr>
      <vt:lpstr>Statements of Cash Flows</vt:lpstr>
      <vt:lpstr>Nature of Organization and Summ</vt:lpstr>
      <vt:lpstr>Income Taxes</vt:lpstr>
      <vt:lpstr>Related Parties</vt:lpstr>
      <vt:lpstr>Subsequent Events</vt:lpstr>
      <vt:lpstr>Nature of Organization and Su11</vt:lpstr>
      <vt:lpstr>Related Parties (Tables)</vt:lpstr>
      <vt:lpstr>Income Taxes (Details)</vt:lpstr>
      <vt:lpstr>Related Parties (Details)</vt:lpstr>
      <vt:lpstr>Related Parties - Summary of N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7:07Z</dcterms:created>
  <dcterms:modified xmlns:dcterms="http://purl.org/dc/terms/" xmlns:xsi="http://www.w3.org/2001/XMLSchema-instance" xsi:type="dcterms:W3CDTF">2016-05-16T16:17:07Z</dcterms:modified>
  <dc:title xmlns:dc="http://purl.org/dc/elements/1.1/">Untitled</dc:title>
  <dc:description xmlns:dc="http://purl.org/dc/elements/1.1/"/>
  <dc:subject xmlns:dc="http://purl.org/dc/elements/1.1/"/>
  <cp:keywords/>
  <cp:category/>
</cp:coreProperties>
</file>